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Earnings Per Share (Details)" sheetId="19" state="visible" r:id="rId19"/>
    <sheet xmlns:r="http://schemas.openxmlformats.org/officeDocument/2006/relationships" name="GOING CONCERN (Details Narrativ" sheetId="20" state="visible" r:id="rId20"/>
    <sheet xmlns:r="http://schemas.openxmlformats.org/officeDocument/2006/relationships" name="Net Deferred Tax Liabilities (D" sheetId="21" state="visible" r:id="rId21"/>
    <sheet xmlns:r="http://schemas.openxmlformats.org/officeDocument/2006/relationships" name="Effective Tax Rate Reconciliati" sheetId="22" state="visible" r:id="rId22"/>
    <sheet xmlns:r="http://schemas.openxmlformats.org/officeDocument/2006/relationships" name="INCOME TAXES (Details Narrative" sheetId="23" state="visible" r:id="rId23"/>
    <sheet xmlns:r="http://schemas.openxmlformats.org/officeDocument/2006/relationships" name="COMMON STOCK (Details Narrative"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4379</t>
        </is>
      </c>
      <c r="C12" s="4" t="inlineStr">
        <is>
          <t xml:space="preserve"> </t>
        </is>
      </c>
      <c r="D12" s="4" t="inlineStr">
        <is>
          <t xml:space="preserve"> </t>
        </is>
      </c>
    </row>
    <row r="13">
      <c r="A13" s="4" t="inlineStr">
        <is>
          <t>Entity Registrant Name</t>
        </is>
      </c>
      <c r="B13" s="4" t="inlineStr">
        <is>
          <t>ATLANTICA, INC.</t>
        </is>
      </c>
      <c r="C13" s="4" t="inlineStr">
        <is>
          <t xml:space="preserve"> </t>
        </is>
      </c>
      <c r="D13" s="4" t="inlineStr">
        <is>
          <t xml:space="preserve"> </t>
        </is>
      </c>
    </row>
    <row r="14">
      <c r="A14" s="4" t="inlineStr">
        <is>
          <t>Entity Central Index Key</t>
        </is>
      </c>
      <c r="B14" s="4" t="inlineStr">
        <is>
          <t>0001062506</t>
        </is>
      </c>
      <c r="C14" s="4" t="inlineStr">
        <is>
          <t xml:space="preserve"> </t>
        </is>
      </c>
      <c r="D14" s="4" t="inlineStr">
        <is>
          <t xml:space="preserve"> </t>
        </is>
      </c>
    </row>
    <row r="15">
      <c r="A15" s="4" t="inlineStr">
        <is>
          <t>Entity Tax Identification Number</t>
        </is>
      </c>
      <c r="B15" s="4" t="inlineStr">
        <is>
          <t>43-0976473</t>
        </is>
      </c>
      <c r="C15" s="4" t="inlineStr">
        <is>
          <t xml:space="preserve"> </t>
        </is>
      </c>
      <c r="D15" s="4" t="inlineStr">
        <is>
          <t xml:space="preserve"> </t>
        </is>
      </c>
    </row>
    <row r="16">
      <c r="A16" s="4" t="inlineStr">
        <is>
          <t>Entity Incorporation, State or Country Code</t>
        </is>
      </c>
      <c r="B16" s="4" t="inlineStr">
        <is>
          <t>UT</t>
        </is>
      </c>
      <c r="C16" s="4" t="inlineStr">
        <is>
          <t xml:space="preserve"> </t>
        </is>
      </c>
      <c r="D16" s="4" t="inlineStr">
        <is>
          <t xml:space="preserve"> </t>
        </is>
      </c>
    </row>
    <row r="17">
      <c r="A17" s="4" t="inlineStr">
        <is>
          <t>Entity Address, Address Line One</t>
        </is>
      </c>
      <c r="B17" s="4" t="inlineStr">
        <is>
          <t>c/o Richland</t>
        </is>
      </c>
      <c r="C17" s="4" t="inlineStr">
        <is>
          <t xml:space="preserve"> </t>
        </is>
      </c>
      <c r="D17" s="4" t="inlineStr">
        <is>
          <t xml:space="preserve"> </t>
        </is>
      </c>
    </row>
    <row r="18">
      <c r="A18" s="4" t="inlineStr">
        <is>
          <t>Entity Address, Address Line Two</t>
        </is>
      </c>
      <c r="B18" s="4" t="inlineStr">
        <is>
          <t>Gordon &amp; Company</t>
        </is>
      </c>
      <c r="C18" s="4" t="inlineStr">
        <is>
          <t xml:space="preserve"> </t>
        </is>
      </c>
      <c r="D18" s="4" t="inlineStr">
        <is>
          <t xml:space="preserve"> </t>
        </is>
      </c>
    </row>
    <row r="19">
      <c r="A19" s="4" t="inlineStr">
        <is>
          <t>Entity Address, Address Line Three</t>
        </is>
      </c>
      <c r="B19" s="4" t="inlineStr">
        <is>
          <t>11450 SE Dixie Highway</t>
        </is>
      </c>
      <c r="C19" s="4" t="inlineStr">
        <is>
          <t xml:space="preserve"> </t>
        </is>
      </c>
      <c r="D19" s="4" t="inlineStr">
        <is>
          <t xml:space="preserve"> </t>
        </is>
      </c>
    </row>
    <row r="20">
      <c r="A20" s="4" t="inlineStr">
        <is>
          <t>Entity Address, City or Town</t>
        </is>
      </c>
      <c r="B20" s="4" t="inlineStr">
        <is>
          <t>Hobe Sound</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55</t>
        </is>
      </c>
      <c r="C22" s="4" t="inlineStr">
        <is>
          <t xml:space="preserve"> </t>
        </is>
      </c>
      <c r="D22" s="4" t="inlineStr">
        <is>
          <t xml:space="preserve"> </t>
        </is>
      </c>
    </row>
    <row r="23">
      <c r="A23" s="4" t="inlineStr">
        <is>
          <t>City Area Code</t>
        </is>
      </c>
      <c r="B23" s="4" t="inlineStr">
        <is>
          <t>(772)</t>
        </is>
      </c>
      <c r="C23" s="4" t="inlineStr">
        <is>
          <t xml:space="preserve"> </t>
        </is>
      </c>
      <c r="D23" s="4" t="inlineStr">
        <is>
          <t xml:space="preserve"> </t>
        </is>
      </c>
    </row>
    <row r="24">
      <c r="A24" s="4" t="inlineStr">
        <is>
          <t>Local Phone Number</t>
        </is>
      </c>
      <c r="B24" s="4" t="inlineStr">
        <is>
          <t>545-9002</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9.17</v>
      </c>
    </row>
    <row r="35">
      <c r="A35" s="4" t="inlineStr">
        <is>
          <t>Entity Common Stock, Shares Outstanding</t>
        </is>
      </c>
      <c r="B35" s="4" t="inlineStr">
        <is>
          <t xml:space="preserve"> </t>
        </is>
      </c>
      <c r="C35" s="6" t="n">
        <v>2458590</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ybersecurity Risk Management Processes for Assessing, Identifying, and Managing Threats [Text Block]</t>
        </is>
      </c>
      <c r="B37" s="4" t="inlineStr">
        <is>
          <t>We are not currently engaged in any substantive business activity except
the search for potential assets, property or businesses to acquire, and we have no current plans to engage in any other activity in the
foreseeable future unless and until we complete any such acquisition. In our present form, we are deemed to be a “shell company”
seeking to acquire or merge with a business or company.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any. We have not encountered any cybersecurity incidents.
If and when we commence any operations, our board of directors will consider what they deem as a reasonable cybersecurity risk management
program or formal processes for assessing cybersecurity risk.</t>
        </is>
      </c>
      <c r="C37" s="4" t="inlineStr">
        <is>
          <t xml:space="preserve"> </t>
        </is>
      </c>
      <c r="D37" s="4" t="inlineStr">
        <is>
          <t xml:space="preserve"> </t>
        </is>
      </c>
    </row>
    <row r="38">
      <c r="A38" s="4" t="inlineStr">
        <is>
          <t>Auditor Name</t>
        </is>
      </c>
      <c r="B38" s="4" t="inlineStr">
        <is>
          <t>Haynie
&amp; Company</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row r="40">
      <c r="A40" s="4" t="inlineStr">
        <is>
          <t>Auditor Firm ID</t>
        </is>
      </c>
      <c r="B40" s="4" t="inlineStr">
        <is>
          <t>45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1 - SUMMARY OF SIGNIFICANT ACCOUNTING POLICIES This summary of significant accounting policies of
Atlantica,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 Organization and Business Activities The financial statements presented are those of Atlantica,
Inc. (the Company).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 The Company had two subsidiaries; Keys Equities, Inc.
(Keys), a Florida corporation incorporated on July 31, 1996, and Allied Equities, Inc. (Allied), a Florida corporation incorporated on
July 15, 1996. On March 1, 1998, the Company transferred its right, title and interest in a mining claim in Utah to Allied. The mining
claim had a book value of $0. On March 1, 1998, the Company distributed the shares of the two subsidiaries to its shareholders in a liquidating
dividend. The Company has not engaged in any business operations
since 1990. The Company’s only activity since that time has consisted of taking actions necessary to restore and preserve its good
standing in the State of Utah. The Company presently has no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 b. Accounting Method The Company’s financial statements are prepared
using the accrual method of accounting. The Company has elected a December 31 year-end. c. Estimates The preparations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highly liquid investments
with original maturities at the date of purchase of three months or less to be cash equivalents. e. Income Taxes The Company utilizes an asset and liability approach
for financial accounting and reporting for income taxes. Deferred income taxes are provided for temporary differences in the bases of
assets and liabilities as reported for financial statement and income tax purposes.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operating expenses in the statement of income. f. Basic Loss Per Share The computation of basic (loss) per share of common
stock is based on the weighted average number of shares outstanding during the period.
December 31, 2024 December 31, 2023
Income (Numerator) $(394,670) $(378,946)
Shares (Denominator) 2,458,590 2,458,590
Per Share Amount $(0.16) $(0.15) g. Revenue Recognition Policy The Company currently has no source of revenues. Revenue
recognition policies will be determined when principal operations begin. h. Recent Accounting Pronouncements In November 2023, the FASB issued Accounting
Standards Update No. 2023-07, Segment Reporting (Topic 280): Improvements to Reportable Segment Disclosures We manage our Company as one reportable segment at
the entity level which aligns with how the CODM reviews and manages the business. The Company has no assets or current operations and
is listed as a Shell Company. The Company’s CODM has been identified as the Chief Executive Officer, who reviews the expenses to
assess financial performance. For single reportable segment-level financial information, see attached
financial state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revenues sufficient to cover
its operation costs. In addition, the Company has no assets, a working capital deficit and accumulated losses. This raises substantial
doubt about its ability to continue as a going concern. The Company is seeking the acquisition of, or merger with, an existing operating
company. The financial statements do not include any adjustments relating to the recoverability and classification of assets or the amounts
and classification of liabilities that might be necessary should the Company be unable to continue as a going concern. The Company is relying on its principal shareholder
to pay all of its operating and other expenses until it can complete a reorganization or merger. While the Company's principal stockholder
currently pays the Company's limited operating and other expenses, on the Company's behalf, that principal stockholder is not obligated
to pay any of those expenses and the Company can provide no assurance that such stockholder will continue to pay any of those expenses
in the future. This stockholder paid a total of $ 48,754 762,407 1,126,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3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was enacted on December
22, 2017, which reduced the U.S. corporate statutory tax rate from 35% to 21% beginning on January 1, 2018. We used 21 Net deferred tax liabilities consist of the following
components as of December 31, 2024 and 2023:
2024 2023
Deferred tax assets
NOL Carryforward $ 642,300 $ 616,300
Related Party Accruals 826,733 750,194
Deferred tax liabilities
Valuation allowance (1,469,033) (1,366,494)
Net deferred tax asset $ - $ - The income tax provision differs from the amount of
income tax determined by applying the U.S. federal income tax rate to pretax income from continuing operations for the years ended December
31, 2024 and 2023 due to the following:
2024 2023
Book Income (Loss) $ (82,900) $ (79,600)
Related Party Payable $ 61,800 $ 59,600
Change in Valuation allowance 21,100 20,000
$ - $ -
At December 31, 2024, the Company had net
operating loss carryforwards of $ 2,471,000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files income tax returns in the U.S. federal jurisdiction,
and the state of Utah jurisdiction. The Company is subject to U.S. federal, state and local income tax examinations by tax authorities
for years 2020 through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4 – COMMON STOCK On January 26, 2007, the majority stockholders of
the Company voted in favor of amending and restating the Company’s Articles of Incorporation to change the total number of shares
which the corporation shall be authorized to issue to 60,000,000 shares of capital stock, such total number of shares shall consist of
50,000,000 0.0001 10,000,000 0.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Expenses during the years ended December 31, 2007
through December 31, 2024 were paid by Mirabella Holdings, LLC, the Company's majority shareholder, and recorded as loans related party
totaling $ 762,407 48,754 1,126,269
951,413 10 Pursuant to the Management Services Agreement (the “Management Services
Agreement”) with Richland, Gordon &amp; Company, (“Richland”) accrued management fees payable to Richland totaling
$ 120,000 A copy of the Management Services Agreement was filed as an exhibit to
our Annual Report for the year ended December 31, 2008; see Part IV, Item 15 of this Re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6 – SUBSEQUENT EVENTS The Company has evaluated subsequent events
pursuant to ASC Topic 855 from the balance sheet date through the date the financial statements were issued, and determined there are
no events to discl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Activities</t>
        </is>
      </c>
      <c r="B4" s="4" t="inlineStr">
        <is>
          <t xml:space="preserve">a. Organization and Business Activities The financial statements presented are those of Atlantica,
Inc. (the Company).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 The Company had two subsidiaries; Keys Equities, Inc.
(Keys), a Florida corporation incorporated on July 31, 1996, and Allied Equities, Inc. (Allied), a Florida corporation incorporated on
July 15, 1996. On March 1, 1998, the Company transferred its right, title and interest in a mining claim in Utah to Allied. The mining
claim had a book value of $0. On March 1, 1998, the Company distributed the shares of the two subsidiaries to its shareholders in a liquidating
dividend. The Company has not engaged in any business operations
since 1990. The Company’s only activity since that time has consisted of taking actions necessary to restore and preserve its good
standing in the State of Utah. The Company presently has no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 </t>
        </is>
      </c>
    </row>
    <row r="5">
      <c r="A5" s="4" t="inlineStr">
        <is>
          <t>Accounting Method</t>
        </is>
      </c>
      <c r="B5" s="4" t="inlineStr">
        <is>
          <t xml:space="preserve">b. Accounting Method The Company’s financial statements are prepared
using the accrual method of accounting. The Company has elected a December 31 year-end. </t>
        </is>
      </c>
    </row>
    <row r="6">
      <c r="A6" s="4" t="inlineStr">
        <is>
          <t>Estimates</t>
        </is>
      </c>
      <c r="B6" s="4" t="inlineStr">
        <is>
          <t xml:space="preserve">c. Estimates The preparations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d. Cash and Cash Equivalents The Company considers all highly liquid investments
with original maturities at the date of purchase of three months or less to be cash equivalents. </t>
        </is>
      </c>
    </row>
    <row r="8">
      <c r="A8" s="4" t="inlineStr">
        <is>
          <t>Income Taxes</t>
        </is>
      </c>
      <c r="B8" s="4" t="inlineStr">
        <is>
          <t xml:space="preserve">e. Income Taxes The Company utilizes an asset and liability approach
for financial accounting and reporting for income taxes. Deferred income taxes are provided for temporary differences in the bases of
assets and liabilities as reported for financial statement and income tax purposes.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operating expenses in the statement of income. </t>
        </is>
      </c>
    </row>
    <row r="9">
      <c r="A9" s="4" t="inlineStr">
        <is>
          <t>Basic Loss Per Share</t>
        </is>
      </c>
      <c r="B9" s="4" t="inlineStr">
        <is>
          <t xml:space="preserve">f. Basic Loss Per Share The computation of basic (loss) per share of common
stock is based on the weighted average number of shares outstanding during the period.
December 31, 2024 December 31, 2023
Income (Numerator) $(394,670) $(378,946)
Shares (Denominator) 2,458,590 2,458,590
Per Share Amount $(0.16) $(0.15) </t>
        </is>
      </c>
    </row>
    <row r="10">
      <c r="A10" s="4" t="inlineStr">
        <is>
          <t>Revenue Recognition Policy</t>
        </is>
      </c>
      <c r="B10" s="4" t="inlineStr">
        <is>
          <t xml:space="preserve">g. Revenue Recognition Policy The Company currently has no source of revenues. Revenue
recognition policies will be determined when principal operations begin. </t>
        </is>
      </c>
    </row>
    <row r="11">
      <c r="A11" s="4" t="inlineStr">
        <is>
          <t>Recent Accounting Pronouncements</t>
        </is>
      </c>
      <c r="B11" s="4" t="inlineStr">
        <is>
          <t>h. Recent Accounting Pronouncements In November 2023, the FASB issued Accounting
Standards Update No. 2023-07, Segment Reporting (Topic 280): Improvements to Reportable Segment Disclosures We manage our Company as one reportable segment at
the entity level which aligns with how the CODM reviews and manages the business. The Company has no assets or current operations and
is listed as a Shell Company. The Company’s CODM has been identified as the Chief Executive Officer, who reviews the expenses to
assess financial performance. For single reportable segment-level financial information, see attached
financial state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arnings Per Share</t>
        </is>
      </c>
      <c r="B4" s="4" t="inlineStr">
        <is>
          <t>December 31, 2024 December 31, 2023
Income (Numerator) $(394,670) $(378,946)
Shares (Denominator) 2,458,590 2,458,590
Per Share Amount $(0.16) $(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Net Deferred Tax Liabilities</t>
        </is>
      </c>
      <c r="B4" s="4" t="inlineStr">
        <is>
          <t xml:space="preserve">2024 2023
Deferred tax assets
NOL Carryforward $ 642,300 $ 616,300
Related Party Accruals 826,733 750,194
Deferred tax liabilities
Valuation allowance (1,469,033) (1,366,494)
Net deferred tax asset $ - $ - </t>
        </is>
      </c>
    </row>
    <row r="5">
      <c r="A5" s="4" t="inlineStr">
        <is>
          <t>Effective Tax Rate Reconciliation</t>
        </is>
      </c>
      <c r="B5" s="4" t="inlineStr">
        <is>
          <t>2024 2023
Book Income (Loss) $ (82,900) $ (79,600)
Related Party Payable $ 61,800 $ 59,600
Change in Valuation allowance 21,100 20,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394670</v>
      </c>
      <c r="C4" s="7" t="n">
        <v>-378946</v>
      </c>
    </row>
    <row r="5">
      <c r="A5" s="4" t="inlineStr">
        <is>
          <t>Shares (Denominator)</t>
        </is>
      </c>
      <c r="B5" s="6" t="n">
        <v>2458590</v>
      </c>
      <c r="C5" s="6" t="n">
        <v>2458590</v>
      </c>
    </row>
    <row r="6">
      <c r="A6" s="4" t="inlineStr">
        <is>
          <t>Per Share Amount</t>
        </is>
      </c>
      <c r="B6" s="5" t="n">
        <v>-0.16</v>
      </c>
      <c r="C6" s="5" t="n">
        <v>-0.1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 xml:space="preserve">   CURRENT ASSETS</t>
        </is>
      </c>
      <c r="B2" s="4" t="inlineStr">
        <is>
          <t xml:space="preserve"> </t>
        </is>
      </c>
      <c r="C2" s="4" t="inlineStr">
        <is>
          <t xml:space="preserve"> </t>
        </is>
      </c>
    </row>
    <row r="3">
      <c r="A3" s="4" t="inlineStr">
        <is>
          <t xml:space="preserve">     Cash</t>
        </is>
      </c>
      <c r="B3" s="7" t="n">
        <v>0</v>
      </c>
      <c r="C3" s="7" t="n">
        <v>0</v>
      </c>
    </row>
    <row r="4">
      <c r="A4" s="4" t="inlineStr">
        <is>
          <t xml:space="preserve">          Total Current Assets</t>
        </is>
      </c>
      <c r="B4" s="6" t="n">
        <v>0</v>
      </c>
      <c r="C4" s="6" t="n">
        <v>0</v>
      </c>
    </row>
    <row r="5">
      <c r="A5" s="4" t="inlineStr">
        <is>
          <t xml:space="preserve">               Total Assets</t>
        </is>
      </c>
      <c r="B5" s="6" t="n">
        <v>0</v>
      </c>
      <c r="C5" s="6" t="n">
        <v>0</v>
      </c>
    </row>
    <row r="6">
      <c r="A6" s="3" t="inlineStr">
        <is>
          <t xml:space="preserve">   CURRENT LIABILITIES</t>
        </is>
      </c>
      <c r="B6" s="4" t="inlineStr">
        <is>
          <t xml:space="preserve"> </t>
        </is>
      </c>
      <c r="C6" s="4" t="inlineStr">
        <is>
          <t xml:space="preserve"> </t>
        </is>
      </c>
    </row>
    <row r="7">
      <c r="A7" s="4" t="inlineStr">
        <is>
          <t xml:space="preserve">     Accounts Payable</t>
        </is>
      </c>
      <c r="B7" s="6" t="n">
        <v>1705679</v>
      </c>
      <c r="C7" s="6" t="n">
        <v>1654146</v>
      </c>
    </row>
    <row r="8">
      <c r="A8" s="4" t="inlineStr">
        <is>
          <t xml:space="preserve">     Accounts Payable - Related Parties</t>
        </is>
      </c>
      <c r="B8" s="6" t="n">
        <v>2053475</v>
      </c>
      <c r="C8" s="6" t="n">
        <v>1933948</v>
      </c>
    </row>
    <row r="9">
      <c r="A9" s="4" t="inlineStr">
        <is>
          <t xml:space="preserve">     Note Payable - Related Parties</t>
        </is>
      </c>
      <c r="B9" s="6" t="n">
        <v>762407</v>
      </c>
      <c r="C9" s="6" t="n">
        <v>731653</v>
      </c>
    </row>
    <row r="10">
      <c r="A10" s="4" t="inlineStr">
        <is>
          <t xml:space="preserve">     Interest Payable – Related Parties</t>
        </is>
      </c>
      <c r="B10" s="6" t="n">
        <v>1126269</v>
      </c>
      <c r="C10" s="6" t="n">
        <v>951413</v>
      </c>
    </row>
    <row r="11">
      <c r="A11" s="4" t="inlineStr">
        <is>
          <t xml:space="preserve">          Total Current Liabilities</t>
        </is>
      </c>
      <c r="B11" s="6" t="n">
        <v>5647830</v>
      </c>
      <c r="C11" s="6" t="n">
        <v>5253160</v>
      </c>
    </row>
    <row r="12">
      <c r="A12" s="4" t="inlineStr">
        <is>
          <t xml:space="preserve">               Total Liabilities</t>
        </is>
      </c>
      <c r="B12" s="6" t="n">
        <v>5647830</v>
      </c>
      <c r="C12" s="6" t="n">
        <v>5253160</v>
      </c>
    </row>
    <row r="13">
      <c r="A13" s="4" t="inlineStr">
        <is>
          <t xml:space="preserve">   Commitments and Contingencies</t>
        </is>
      </c>
      <c r="B13" s="6" t="n">
        <v>0</v>
      </c>
      <c r="C13" s="6" t="n">
        <v>0</v>
      </c>
    </row>
    <row r="14">
      <c r="A14" s="3" t="inlineStr">
        <is>
          <t xml:space="preserve">   STOCKHOLDERS' EQUITY (DEFICIT)</t>
        </is>
      </c>
      <c r="B14" s="4" t="inlineStr">
        <is>
          <t xml:space="preserve"> </t>
        </is>
      </c>
      <c r="C14" s="4" t="inlineStr">
        <is>
          <t xml:space="preserve"> </t>
        </is>
      </c>
    </row>
    <row r="15">
      <c r="A15" s="4" t="inlineStr">
        <is>
          <t xml:space="preserve">     Preferred Stock: 10,000,000 shares authorized of $0.0001 par value, no shares issued and outstanding</t>
        </is>
      </c>
      <c r="B15" s="6" t="n">
        <v>0</v>
      </c>
      <c r="C15" s="6" t="n">
        <v>0</v>
      </c>
    </row>
    <row r="16">
      <c r="A16" s="4" t="inlineStr">
        <is>
          <t xml:space="preserve">     Common Stock: 50,000,000 shares authorized of $0.0001 par value, 2,458,590 shares issued and outstanding</t>
        </is>
      </c>
      <c r="B16" s="6" t="n">
        <v>246</v>
      </c>
      <c r="C16" s="6" t="n">
        <v>246</v>
      </c>
    </row>
    <row r="17">
      <c r="A17" s="4" t="inlineStr">
        <is>
          <t xml:space="preserve">     Additional Paid-in Capital</t>
        </is>
      </c>
      <c r="B17" s="6" t="n">
        <v>125456</v>
      </c>
      <c r="C17" s="6" t="n">
        <v>125456</v>
      </c>
    </row>
    <row r="18">
      <c r="A18" s="4" t="inlineStr">
        <is>
          <t xml:space="preserve">     Accumulated Deficit</t>
        </is>
      </c>
      <c r="B18" s="6" t="n">
        <v>-5773532</v>
      </c>
      <c r="C18" s="6" t="n">
        <v>-5378862</v>
      </c>
    </row>
    <row r="19">
      <c r="A19" s="4" t="inlineStr">
        <is>
          <t xml:space="preserve">          Total Stockholders' Equity (Deficit)</t>
        </is>
      </c>
      <c r="B19" s="6" t="n">
        <v>-5647830</v>
      </c>
      <c r="C19" s="6" t="n">
        <v>-5253160</v>
      </c>
    </row>
    <row r="20">
      <c r="A20" s="4" t="inlineStr">
        <is>
          <t xml:space="preserve">               Total Liabilities and Stockholders' Equity (Deficit)</t>
        </is>
      </c>
      <c r="B20" s="7" t="n">
        <v>0</v>
      </c>
      <c r="C2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roceeds from Related Party Debt</t>
        </is>
      </c>
      <c r="B4" s="7" t="n">
        <v>48754</v>
      </c>
      <c r="C4" s="7" t="n">
        <v>32126</v>
      </c>
    </row>
    <row r="5">
      <c r="A5" s="4" t="inlineStr">
        <is>
          <t>Other Liabilities, Current</t>
        </is>
      </c>
      <c r="B5" s="6" t="n">
        <v>762407</v>
      </c>
      <c r="C5" s="6" t="n">
        <v>731653</v>
      </c>
    </row>
    <row r="6">
      <c r="A6" s="4" t="inlineStr">
        <is>
          <t>Interest Payable, Current</t>
        </is>
      </c>
      <c r="B6" s="7" t="n">
        <v>1126269</v>
      </c>
      <c r="C6" s="7" t="n">
        <v>95141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et Deferred Tax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forward</t>
        </is>
      </c>
      <c r="B3" s="7" t="n">
        <v>642300</v>
      </c>
      <c r="C3" s="7" t="n">
        <v>616300</v>
      </c>
    </row>
    <row r="4">
      <c r="A4" s="4" t="inlineStr">
        <is>
          <t>Related Party Accruals</t>
        </is>
      </c>
      <c r="B4" s="6" t="n">
        <v>826733</v>
      </c>
      <c r="C4" s="6" t="n">
        <v>750194</v>
      </c>
    </row>
    <row r="5">
      <c r="A5" s="4" t="inlineStr">
        <is>
          <t>Valuation allowance</t>
        </is>
      </c>
      <c r="B5" s="7" t="n">
        <v>-1469033</v>
      </c>
      <c r="C5" s="7" t="n">
        <v>-13664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ffectiv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Income (Loss)</t>
        </is>
      </c>
      <c r="B4" s="7" t="n">
        <v>-82900</v>
      </c>
      <c r="C4" s="7" t="n">
        <v>-79600</v>
      </c>
    </row>
    <row r="5">
      <c r="A5" s="4" t="inlineStr">
        <is>
          <t>Related Party Payable</t>
        </is>
      </c>
      <c r="B5" s="6" t="n">
        <v>61800</v>
      </c>
      <c r="C5" s="6" t="n">
        <v>59600</v>
      </c>
    </row>
    <row r="6">
      <c r="A6" s="4" t="inlineStr">
        <is>
          <t>Change in Valuation allowance</t>
        </is>
      </c>
      <c r="B6" s="7" t="n">
        <v>21100</v>
      </c>
      <c r="C6" s="7" t="n">
        <v>200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Effective Income Tax Rate Reconciliation, Percent</t>
        </is>
      </c>
      <c r="B4" s="9" t="n">
        <v>0.21</v>
      </c>
    </row>
    <row r="5">
      <c r="A5" s="4" t="inlineStr">
        <is>
          <t>Operating Loss Carryforwards</t>
        </is>
      </c>
      <c r="B5" s="7" t="n">
        <v>247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Details Narrative)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6" t="n">
        <v>50000000</v>
      </c>
      <c r="C3" s="6" t="n">
        <v>50000000</v>
      </c>
    </row>
    <row r="4">
      <c r="A4" s="4" t="inlineStr">
        <is>
          <t>Common Stock, Par or Stated Value Per Share</t>
        </is>
      </c>
      <c r="B4" s="8" t="n">
        <v>0.0001</v>
      </c>
      <c r="C4" s="8" t="n">
        <v>0.0001</v>
      </c>
    </row>
    <row r="5">
      <c r="A5" s="4" t="inlineStr">
        <is>
          <t>Preferred Stock, Shares Authorized</t>
        </is>
      </c>
      <c r="B5" s="6" t="n">
        <v>10000000</v>
      </c>
      <c r="C5" s="6" t="n">
        <v>10000000</v>
      </c>
    </row>
    <row r="6">
      <c r="A6" s="4" t="inlineStr">
        <is>
          <t>Preferred Stock, Par or Stated Value Per Share</t>
        </is>
      </c>
      <c r="B6" s="8" t="n">
        <v>0.0001</v>
      </c>
      <c r="C6" s="8"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Other Liabilities, Current</t>
        </is>
      </c>
      <c r="B4" s="7" t="n">
        <v>762407</v>
      </c>
      <c r="C4" s="7" t="n">
        <v>731653</v>
      </c>
    </row>
    <row r="5">
      <c r="A5" s="4" t="inlineStr">
        <is>
          <t>Proceeds from Related Party Debt</t>
        </is>
      </c>
      <c r="B5" s="6" t="n">
        <v>48754</v>
      </c>
      <c r="C5" s="6" t="n">
        <v>32126</v>
      </c>
    </row>
    <row r="6">
      <c r="A6" s="4" t="inlineStr">
        <is>
          <t>Interest Payable, Current</t>
        </is>
      </c>
      <c r="B6" s="7" t="n">
        <v>1126269</v>
      </c>
      <c r="C6" s="7" t="n">
        <v>951413</v>
      </c>
    </row>
    <row r="7">
      <c r="A7" s="4" t="inlineStr">
        <is>
          <t>Accounts Payable, Interest-Bearing, Interest Rate</t>
        </is>
      </c>
      <c r="B7" s="9" t="n">
        <v>0.1</v>
      </c>
      <c r="C7" s="4" t="inlineStr">
        <is>
          <t xml:space="preserve"> </t>
        </is>
      </c>
    </row>
    <row r="8">
      <c r="A8" s="4" t="inlineStr">
        <is>
          <t>[custom:TotalManagementFeePerYear]</t>
        </is>
      </c>
      <c r="B8" s="7" t="n">
        <v>120000</v>
      </c>
      <c r="C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8" t="n">
        <v>0.0001</v>
      </c>
      <c r="C4" s="8"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v>
      </c>
      <c r="C7" s="6" t="n">
        <v>50000000</v>
      </c>
    </row>
    <row r="8">
      <c r="A8" s="4" t="inlineStr">
        <is>
          <t>Common Stock, Par or Stated Value Per Share</t>
        </is>
      </c>
      <c r="B8" s="8" t="n">
        <v>0.0001</v>
      </c>
      <c r="C8" s="8" t="n">
        <v>0.0001</v>
      </c>
    </row>
    <row r="9">
      <c r="A9" s="4" t="inlineStr">
        <is>
          <t>Common Stock, Shares Issued</t>
        </is>
      </c>
      <c r="B9" s="6" t="n">
        <v>2458590</v>
      </c>
      <c r="C9" s="6" t="n">
        <v>2458590</v>
      </c>
    </row>
    <row r="10">
      <c r="A10" s="4" t="inlineStr">
        <is>
          <t>Common Stock, Other Shares, Outstanding</t>
        </is>
      </c>
      <c r="B10" s="6" t="n">
        <v>2458590</v>
      </c>
      <c r="C10" s="6" t="n">
        <v>2458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 xml:space="preserve">   REVENUES</t>
        </is>
      </c>
      <c r="B4" s="7" t="n">
        <v>0</v>
      </c>
      <c r="C4" s="7" t="n">
        <v>0</v>
      </c>
    </row>
    <row r="5">
      <c r="A5" s="3" t="inlineStr">
        <is>
          <t xml:space="preserve">   EXPENSES</t>
        </is>
      </c>
      <c r="B5" s="4" t="inlineStr">
        <is>
          <t xml:space="preserve"> </t>
        </is>
      </c>
      <c r="C5" s="4" t="inlineStr">
        <is>
          <t xml:space="preserve"> </t>
        </is>
      </c>
    </row>
    <row r="6">
      <c r="A6" s="4" t="inlineStr">
        <is>
          <t xml:space="preserve">     General and administrative</t>
        </is>
      </c>
      <c r="B6" s="6" t="n">
        <v>219813</v>
      </c>
      <c r="C6" s="6" t="n">
        <v>225730</v>
      </c>
    </row>
    <row r="7">
      <c r="A7" s="4" t="inlineStr">
        <is>
          <t xml:space="preserve">          Total expenses</t>
        </is>
      </c>
      <c r="B7" s="6" t="n">
        <v>219813</v>
      </c>
      <c r="C7" s="6" t="n">
        <v>225730</v>
      </c>
    </row>
    <row r="8">
      <c r="A8" s="3" t="inlineStr">
        <is>
          <t xml:space="preserve">   OTHER EXPENSE</t>
        </is>
      </c>
      <c r="B8" s="4" t="inlineStr">
        <is>
          <t xml:space="preserve"> </t>
        </is>
      </c>
      <c r="C8" s="4" t="inlineStr">
        <is>
          <t xml:space="preserve"> </t>
        </is>
      </c>
    </row>
    <row r="9">
      <c r="A9" s="4" t="inlineStr">
        <is>
          <t xml:space="preserve">     Interest expense</t>
        </is>
      </c>
      <c r="B9" s="6" t="n">
        <v>-174857</v>
      </c>
      <c r="C9" s="6" t="n">
        <v>-153216</v>
      </c>
    </row>
    <row r="10">
      <c r="A10" s="4" t="inlineStr">
        <is>
          <t xml:space="preserve">          Total other expense</t>
        </is>
      </c>
      <c r="B10" s="6" t="n">
        <v>-174857</v>
      </c>
      <c r="C10" s="6" t="n">
        <v>-153216</v>
      </c>
    </row>
    <row r="11">
      <c r="A11" s="4" t="inlineStr">
        <is>
          <t xml:space="preserve">   NET LOSS</t>
        </is>
      </c>
      <c r="B11" s="7" t="n">
        <v>-394670</v>
      </c>
      <c r="C11" s="7" t="n">
        <v>-378946</v>
      </c>
    </row>
    <row r="12">
      <c r="A12" s="4" t="inlineStr">
        <is>
          <t xml:space="preserve">   BASIC AND DILUTED LOSS PER SHARE</t>
        </is>
      </c>
      <c r="B12" s="5" t="n">
        <v>-0.16</v>
      </c>
      <c r="C12" s="5" t="n">
        <v>-0.15</v>
      </c>
    </row>
    <row r="13">
      <c r="A13" s="4" t="inlineStr">
        <is>
          <t xml:space="preserve">   WEIGHTED AVERAGE NUMBER OF SHARES OUTSTANDING</t>
        </is>
      </c>
      <c r="B13" s="6" t="n">
        <v>2458590</v>
      </c>
      <c r="C13" s="6" t="n">
        <v>245859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7" t="n">
        <v>246</v>
      </c>
      <c r="C2" s="7" t="n">
        <v>125456</v>
      </c>
      <c r="D2" s="7" t="n">
        <v>-4999916</v>
      </c>
      <c r="E2" s="7" t="n">
        <v>-4874214</v>
      </c>
    </row>
    <row r="3">
      <c r="A3" s="4" t="inlineStr">
        <is>
          <t>Common Stock, Shares, Outstanding, Beginning Balance at Dec. 31, 2022</t>
        </is>
      </c>
      <c r="B3" s="6" t="n">
        <v>245859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78946</v>
      </c>
      <c r="E4" s="6" t="n">
        <v>-378946</v>
      </c>
    </row>
    <row r="5">
      <c r="A5" s="4" t="inlineStr">
        <is>
          <t>Ending balance, value at Dec. 31, 2023</t>
        </is>
      </c>
      <c r="B5" s="7" t="n">
        <v>246</v>
      </c>
      <c r="C5" s="6" t="n">
        <v>125456</v>
      </c>
      <c r="D5" s="6" t="n">
        <v>-5378862</v>
      </c>
      <c r="E5" s="6" t="n">
        <v>-5253160</v>
      </c>
    </row>
    <row r="6">
      <c r="A6" s="4" t="inlineStr">
        <is>
          <t>Common Stock, Shares, Outstanding, Ending Balance at Dec. 31, 2023</t>
        </is>
      </c>
      <c r="B6" s="6" t="n">
        <v>245859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394670</v>
      </c>
      <c r="E7" s="6" t="n">
        <v>-394670</v>
      </c>
    </row>
    <row r="8">
      <c r="A8" s="4" t="inlineStr">
        <is>
          <t>Ending balance, value at Dec. 31, 2024</t>
        </is>
      </c>
      <c r="B8" s="7" t="n">
        <v>246</v>
      </c>
      <c r="C8" s="7" t="n">
        <v>125456</v>
      </c>
      <c r="D8" s="7" t="n">
        <v>-5773532</v>
      </c>
      <c r="E8" s="7" t="n">
        <v>-5647830</v>
      </c>
    </row>
    <row r="9">
      <c r="A9" s="4" t="inlineStr">
        <is>
          <t>Common Stock, Shares, Outstanding, Ending Balance at Dec. 31, 2024</t>
        </is>
      </c>
      <c r="B9" s="6" t="n">
        <v>245859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 xml:space="preserve">   CASH FLOWS FROM OPERATING ACTIVITIES</t>
        </is>
      </c>
      <c r="B3" s="4" t="inlineStr">
        <is>
          <t xml:space="preserve"> </t>
        </is>
      </c>
      <c r="C3" s="4" t="inlineStr">
        <is>
          <t xml:space="preserve"> </t>
        </is>
      </c>
    </row>
    <row r="4">
      <c r="A4" s="4" t="inlineStr">
        <is>
          <t xml:space="preserve">     Net Loss</t>
        </is>
      </c>
      <c r="B4" s="7" t="n">
        <v>-394670</v>
      </c>
      <c r="C4" s="7" t="n">
        <v>-378946</v>
      </c>
    </row>
    <row r="5">
      <c r="A5" s="3" t="inlineStr">
        <is>
          <t xml:space="preserve">     Changes in operating assets and liabilities:</t>
        </is>
      </c>
      <c r="B5" s="4" t="inlineStr">
        <is>
          <t xml:space="preserve"> </t>
        </is>
      </c>
      <c r="C5" s="4" t="inlineStr">
        <is>
          <t xml:space="preserve"> </t>
        </is>
      </c>
    </row>
    <row r="6">
      <c r="A6" s="4" t="inlineStr">
        <is>
          <t>Increase in accounts payable and accounts payable related party</t>
        </is>
      </c>
      <c r="B6" s="6" t="n">
        <v>171060</v>
      </c>
      <c r="C6" s="6" t="n">
        <v>193604</v>
      </c>
    </row>
    <row r="7">
      <c r="A7" s="4" t="inlineStr">
        <is>
          <t xml:space="preserve">          Increase in accrued interest</t>
        </is>
      </c>
      <c r="B7" s="6" t="n">
        <v>174856</v>
      </c>
      <c r="C7" s="6" t="n">
        <v>153216</v>
      </c>
    </row>
    <row r="8">
      <c r="A8" s="4" t="inlineStr">
        <is>
          <t xml:space="preserve">               Net Cash Used By Operating Activities</t>
        </is>
      </c>
      <c r="B8" s="6" t="n">
        <v>-48754</v>
      </c>
      <c r="C8" s="6" t="n">
        <v>-32126</v>
      </c>
    </row>
    <row r="9">
      <c r="A9" s="4" t="inlineStr">
        <is>
          <t xml:space="preserve">   CASH FLOWS FROM INVESTING ACTIVITIES</t>
        </is>
      </c>
      <c r="B9" s="6" t="n">
        <v>0</v>
      </c>
      <c r="C9" s="6" t="n">
        <v>0</v>
      </c>
    </row>
    <row r="10">
      <c r="A10" s="3" t="inlineStr">
        <is>
          <t xml:space="preserve">   CASH FLOWS FROM FINANCING ACTIVITIES</t>
        </is>
      </c>
      <c r="B10" s="4" t="inlineStr">
        <is>
          <t xml:space="preserve"> </t>
        </is>
      </c>
      <c r="C10" s="4" t="inlineStr">
        <is>
          <t xml:space="preserve"> </t>
        </is>
      </c>
    </row>
    <row r="11">
      <c r="A11" s="4" t="inlineStr">
        <is>
          <t xml:space="preserve">     Proceeds from note payable - related party</t>
        </is>
      </c>
      <c r="B11" s="6" t="n">
        <v>48754</v>
      </c>
      <c r="C11" s="6" t="n">
        <v>32126</v>
      </c>
    </row>
    <row r="12">
      <c r="A12" s="4" t="inlineStr">
        <is>
          <t xml:space="preserve">               Net Cash Provided by Financing Activities</t>
        </is>
      </c>
      <c r="B12" s="6" t="n">
        <v>48754</v>
      </c>
      <c r="C12" s="6" t="n">
        <v>32126</v>
      </c>
    </row>
    <row r="13">
      <c r="A13" s="4" t="inlineStr">
        <is>
          <t xml:space="preserve">   NET INCREASE (DECREASE) IN CASH</t>
        </is>
      </c>
      <c r="B13" s="4" t="inlineStr">
        <is>
          <t xml:space="preserve"> </t>
        </is>
      </c>
      <c r="C13" s="4" t="inlineStr">
        <is>
          <t xml:space="preserve"> </t>
        </is>
      </c>
    </row>
    <row r="14">
      <c r="A14" s="4" t="inlineStr">
        <is>
          <t xml:space="preserve">   CASH AT BEGINNING OF YEAR</t>
        </is>
      </c>
      <c r="B14" s="4" t="inlineStr">
        <is>
          <t xml:space="preserve"> </t>
        </is>
      </c>
      <c r="C14" s="4" t="inlineStr">
        <is>
          <t xml:space="preserve"> </t>
        </is>
      </c>
    </row>
    <row r="15">
      <c r="A15" s="4" t="inlineStr">
        <is>
          <t xml:space="preserve">   CASH AT END OF YEAR</t>
        </is>
      </c>
      <c r="B15" s="4" t="inlineStr">
        <is>
          <t xml:space="preserve"> </t>
        </is>
      </c>
      <c r="C15" s="4" t="inlineStr">
        <is>
          <t xml:space="preserve"> </t>
        </is>
      </c>
    </row>
    <row r="16">
      <c r="A16" s="3" t="inlineStr">
        <is>
          <t xml:space="preserve">   CASH PAID FOR:</t>
        </is>
      </c>
      <c r="B16" s="4" t="inlineStr">
        <is>
          <t xml:space="preserve"> </t>
        </is>
      </c>
      <c r="C16" s="4" t="inlineStr">
        <is>
          <t xml:space="preserve"> </t>
        </is>
      </c>
    </row>
    <row r="17">
      <c r="A17" s="4" t="inlineStr">
        <is>
          <t xml:space="preserve">     Interest</t>
        </is>
      </c>
      <c r="B17" s="6" t="n">
        <v>0</v>
      </c>
      <c r="C17" s="6" t="n">
        <v>0</v>
      </c>
    </row>
    <row r="18">
      <c r="A18" s="4" t="inlineStr">
        <is>
          <t xml:space="preserve">     Taxes</t>
        </is>
      </c>
      <c r="B18" s="7" t="n">
        <v>0</v>
      </c>
      <c r="C18"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394670</v>
      </c>
      <c r="C4" s="7" t="n">
        <v>-3789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re not currently engaged in any substantive business activity except
the search for potential assets, property or businesses to acquire, and we have no current plans to engage in any other activity in the
foreseeable future unless and until we complete any such acquisition. In our present form, we are deemed to be a “shell company”
seeking to acquire or merge with a business or company.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any. We have not encountered any cybersecurity incidents.
If and when we commence any operations, our board of directors will consider what they deem as a reasonable cybersecurity risk management
program or formal processes for assessing cybersecurity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0:28Z</dcterms:created>
  <dcterms:modified xmlns:dcterms="http://purl.org/dc/terms/" xmlns:xsi="http://www.w3.org/2001/XMLSchema-instance" xsi:type="dcterms:W3CDTF">2025-03-18T20:10:29Z</dcterms:modified>
</cp:coreProperties>
</file>